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FIDELITY SALEM STREET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May 30,
		2017</t>
  </si>
  <si>
    <t>May 30, 2017</t>
  </si>
  <si>
    <t>03.31 Fidelity Inflation-Protected Bond Fund AMCI PRO-05 | Fidelity® Inflation-Protected Bond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1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07:32Z</dcterms:created>
  <dcterms:modified xmlns:dcterms="http://purl.org/dc/terms/" xmlns:xsi="http://www.w3.org/2001/XMLSchema-instance" xsi:type="dcterms:W3CDTF">2018-06-01T09:07:32Z</dcterms:modified>
</cp:coreProperties>
</file>